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PROSHARES TRUST</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Oct. 1,
		2016</t>
  </si>
  <si>
    <t>Oct. 01, 2016</t>
  </si>
  <si>
    <t xml:space="preserve">PROSHARES TRUST ProShares UltraShort 3-7 Year Treasury; ProShares Ultra 7-10 Year Treasury; ProShares Short 7-10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UltraShort 3-7 Year Treasury Bloomberg Barclays U.S. 3-7 Year Treasury Bond Index ProShares Ultra 7-10 Year Treasury ProShares Short 7-10 Year Treasury ProShares UltraShort 7-10 Year Treasury Bloomberg Barclays U.S. 7-10 Year Treasury Bond Index ProShares Ultra 20+ Year Treasury ProShares Short 20+ Year Treasury ProShares UltraShort 20+ Year Treasury ProShares UltraPro Short 20+ Year Treasury Bloomberg Barclays U.S. 20+ Year Treasury Bond Index </t>
  </si>
  <si>
    <t>Supplement [Text Block]</t>
  </si>
  <si>
    <t>pt_SupplementTextBlock</t>
  </si>
  <si>
    <t>ProShares UltraShort 3-7 Year Treasury</t>
  </si>
  <si>
    <t xml:space="preserve">PROSHARES TRUST ProShares UltraShort 3-7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UltraShort 3-7 Year Treasury Bloomberg Barclays U.S. 3-7 Year Treasury Bond Index </t>
  </si>
  <si>
    <t>ProShares Ultra 7-10 Year Treasury</t>
  </si>
  <si>
    <t xml:space="preserve">PROSHARES TRUST ProShares Ultra 7-10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Ultra 7-10 Year Treasury Bloomberg Barclays U.S. 7-10 Year Treasury Bond Index </t>
  </si>
  <si>
    <t>ProShares Short 7-10 Year Treasury</t>
  </si>
  <si>
    <t xml:space="preserve">PROSHARES TRUST ProShares Short 7-10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Short 7-10 Year Treasury Bloomberg Barclays U.S. 7-10 Year Treasury Bond Index </t>
  </si>
  <si>
    <t>ProShares UltraShort 7-10 Year Treasury</t>
  </si>
  <si>
    <t xml:space="preserve">PROSHARES TRUST ProShares UltraShort 7-10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UltraShort 7-10 Year Treasury Bloomberg Barclays U.S. 7-10 Year Treasury Bond Index </t>
  </si>
  <si>
    <t>ProShares Ultra 20+ Year Treasury</t>
  </si>
  <si>
    <t xml:space="preserve">PROSHARES TRUST ProShares Ultra 20+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Ultra 20+ Year Treasury Bloomberg Barclays U.S. 20+ Year Treasury Bond Index </t>
  </si>
  <si>
    <t>ProShares Short 20+ Year Treasury</t>
  </si>
  <si>
    <t xml:space="preserve">PROSHARES TRUST ProShares Short 20+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Short 20+ Year Treasury Bloomberg Barclays U.S. 20+ Year Treasury Bond Index </t>
  </si>
  <si>
    <t>ProShares UltraShort 20+ Year Treasury</t>
  </si>
  <si>
    <t xml:space="preserve">PROSHARES TRUST ProShares UltraShort 20+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UltraShort 20+ Year Treasury Bloomberg Barclays U.S. 20+ Year Treasury Bond Index </t>
  </si>
  <si>
    <t>ProShares UltraPro Short 20+ Year Treasury</t>
  </si>
  <si>
    <t xml:space="preserve">PROSHARES TRUST ProShares UltraPro Short 20+ Year Treasury Supplement dated October 17, 2016 to each Fund's Summary Prospectus and Statutory Prospectus, each dated October 1, 2016, as amended and supplemented The underlying Index (and investment objective) for each Fund is changed as reflected below. The components of each Fund's current and new Index are substantially identical. Fund Current Index New Index ProShares UltraPro Short 20+ Year Treasury Bloomberg Barclays U.S. 20+ Year Treasury Bond Index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7461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50:19Z</dcterms:created>
  <dcterms:modified xmlns:dcterms="http://purl.org/dc/terms/" xmlns:xsi="http://www.w3.org/2001/XMLSchema-instance" xsi:type="dcterms:W3CDTF">2016-11-04T12:50:19Z</dcterms:modified>
  <dc:title xmlns:dc="http://purl.org/dc/elements/1.1/">Untitled</dc:title>
  <dc:description xmlns:dc="http://purl.org/dc/elements/1.1/"/>
  <dc:subject xmlns:dc="http://purl.org/dc/elements/1.1/"/>
  <cp:keywords/>
  <cp:category/>
</cp:coreProperties>
</file>